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Business"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Note Receivable" sheetId="9" state="visible" r:id="rId9"/>
    <sheet xmlns:r="http://schemas.openxmlformats.org/officeDocument/2006/relationships" name="5. Convertible Notes payable" sheetId="10" state="visible" r:id="rId10"/>
    <sheet xmlns:r="http://schemas.openxmlformats.org/officeDocument/2006/relationships" name="6. Notes payable" sheetId="11" state="visible" r:id="rId11"/>
    <sheet xmlns:r="http://schemas.openxmlformats.org/officeDocument/2006/relationships" name="7. Loan payable - shareholder" sheetId="12" state="visible" r:id="rId12"/>
    <sheet xmlns:r="http://schemas.openxmlformats.org/officeDocument/2006/relationships" name="8. Concentrations" sheetId="13" state="visible" r:id="rId13"/>
    <sheet xmlns:r="http://schemas.openxmlformats.org/officeDocument/2006/relationships" name="9. Stockholders' Equity" sheetId="14" state="visible" r:id="rId14"/>
    <sheet xmlns:r="http://schemas.openxmlformats.org/officeDocument/2006/relationships" name="10. Commitments" sheetId="15" state="visible" r:id="rId15"/>
    <sheet xmlns:r="http://schemas.openxmlformats.org/officeDocument/2006/relationships" name="11. Subsequent events"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3. Going Concern (Details Narra" sheetId="20" state="visible" r:id="rId20"/>
    <sheet xmlns:r="http://schemas.openxmlformats.org/officeDocument/2006/relationships" name="8. Concentrations (Details Narr" sheetId="21" state="visible" r:id="rId21"/>
  </sheets>
  <definedNames/>
  <calcPr calcId="124519" fullCalcOnLoad="1"/>
</workbook>
</file>

<file path=xl/sharedStrings.xml><?xml version="1.0" encoding="utf-8"?>
<sst xmlns="http://schemas.openxmlformats.org/spreadsheetml/2006/main" uniqueCount="184">
  <si>
    <t>Document and Entity Information - shares</t>
  </si>
  <si>
    <t>9 Months Ended</t>
  </si>
  <si>
    <t>Sep. 30, 2017</t>
  </si>
  <si>
    <t>Nov. 07, 2017</t>
  </si>
  <si>
    <t>Document And Entity Information</t>
  </si>
  <si>
    <t>Entity Registrant Name</t>
  </si>
  <si>
    <t>Acology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6</t>
  </si>
  <si>
    <t>CURRENT ASSETS:</t>
  </si>
  <si>
    <t>Cash</t>
  </si>
  <si>
    <t>Accounts Receivable</t>
  </si>
  <si>
    <t>Inventories</t>
  </si>
  <si>
    <t>Note Receivable</t>
  </si>
  <si>
    <t>TOTAL CURRENT ASSETS</t>
  </si>
  <si>
    <t>Property &amp; equipment, net of accumulated depreciation</t>
  </si>
  <si>
    <t>Security deposits</t>
  </si>
  <si>
    <t>TOTAL ASSETS</t>
  </si>
  <si>
    <t>CURRENT LIABILITIES:</t>
  </si>
  <si>
    <t>Accounts payable</t>
  </si>
  <si>
    <t>Convertible notes payable, net of discount</t>
  </si>
  <si>
    <t>Notes payable</t>
  </si>
  <si>
    <t>Loan payable - stockholder</t>
  </si>
  <si>
    <t>Accrued expenses</t>
  </si>
  <si>
    <t>Derivative Liablility</t>
  </si>
  <si>
    <t>Capital Lease Payable</t>
  </si>
  <si>
    <t>TOTAL CURRENT LIABILITIES</t>
  </si>
  <si>
    <t>STOCKHOLDERS' DEFICIENCY</t>
  </si>
  <si>
    <t>Preferred Stock, $.001 par value, 5,000,000 shares authorized No shares issued and outstanding</t>
  </si>
  <si>
    <t xml:space="preserve"> </t>
  </si>
  <si>
    <t>Common Stock, $.00001 par value, 6,000,000,000 shares authorized 5,249,511,090 and 5,164,134,794 shares issued and outstanding at September 30, 2017, and December 31, 2016, respectively</t>
  </si>
  <si>
    <t>Additional Paid in Capital</t>
  </si>
  <si>
    <t>Accumulated Deficit</t>
  </si>
  <si>
    <t>TOTAL STOCKHOLDERS' DEFICIENCY</t>
  </si>
  <si>
    <t>TOTAL LIABILITIES AND STOCKHOLDERS' DEFICIENCY</t>
  </si>
  <si>
    <t>Balance Sheets (Parenthetical) - $ / shares</t>
  </si>
  <si>
    <t>Statement of Financial Position [Abstract]</t>
  </si>
  <si>
    <t>Preferred Stock Par Value</t>
  </si>
  <si>
    <t>$ .001</t>
  </si>
  <si>
    <t>Preferred Stock Shares Authorized</t>
  </si>
  <si>
    <t>Common Stock Par Value</t>
  </si>
  <si>
    <t>Common Stock Shares Authorized</t>
  </si>
  <si>
    <t>Common Stock Shares Issued</t>
  </si>
  <si>
    <t>Common Stock Shares Outstanding</t>
  </si>
  <si>
    <t>Statements of Operations - USD ($)</t>
  </si>
  <si>
    <t>3 Months Ended</t>
  </si>
  <si>
    <t>Sep. 30, 2016</t>
  </si>
  <si>
    <t>Income Statement [Abstract]</t>
  </si>
  <si>
    <t>Sales</t>
  </si>
  <si>
    <t>Cost of Sales</t>
  </si>
  <si>
    <t>Gross Profit</t>
  </si>
  <si>
    <t>Operating expenses:</t>
  </si>
  <si>
    <t>General and administrative</t>
  </si>
  <si>
    <t>Advertising and marketing</t>
  </si>
  <si>
    <t>Total operating expenses</t>
  </si>
  <si>
    <t>Income (Loss) from operations</t>
  </si>
  <si>
    <t>Other Expenses (Income):</t>
  </si>
  <si>
    <t>Interest expense</t>
  </si>
  <si>
    <t>(Gain) Loss on extinguishment of debt</t>
  </si>
  <si>
    <t>Gain on change in fair value of derivative</t>
  </si>
  <si>
    <t>Loss on sale of equipment</t>
  </si>
  <si>
    <t>Total Other Expenses (Income)</t>
  </si>
  <si>
    <t>Income (Loss) before income taxes</t>
  </si>
  <si>
    <t>Income tax provision</t>
  </si>
  <si>
    <t>Net Income (Loss)</t>
  </si>
  <si>
    <t>Income (Loss) per common share, basic and diluted</t>
  </si>
  <si>
    <t>Weighted average common shares outstanding, basic &amp; diluted</t>
  </si>
  <si>
    <t>Statements of Cash Flows - USD ($)</t>
  </si>
  <si>
    <t>OPERATING ACTIVITIES:</t>
  </si>
  <si>
    <t>Net Loss</t>
  </si>
  <si>
    <t>Adjustments to reconcile net loss to net cash provided by (used in) operating activities</t>
  </si>
  <si>
    <t>Depreciation expense</t>
  </si>
  <si>
    <t>Non cash interest expense</t>
  </si>
  <si>
    <t>Changes in operating assets and liabilities</t>
  </si>
  <si>
    <t>Accounts receivable</t>
  </si>
  <si>
    <t>Advance to supplier</t>
  </si>
  <si>
    <t>NET CASH USED IN OPERATING ACTIVITIES</t>
  </si>
  <si>
    <t>INVESTING ACTIVITIES:</t>
  </si>
  <si>
    <t>Repayment of loan from non related party</t>
  </si>
  <si>
    <t>Proceeds from sale of equipment</t>
  </si>
  <si>
    <t>Acquisition of property and equipment</t>
  </si>
  <si>
    <t>NET CASH USED IN INVESTING ACTIVITIES</t>
  </si>
  <si>
    <t>FINANCING ACTIVITIES:</t>
  </si>
  <si>
    <t>Proceeds from notes payable</t>
  </si>
  <si>
    <t>Repayment of notes payable</t>
  </si>
  <si>
    <t>Proceeds from related party loan</t>
  </si>
  <si>
    <t>Repayment of capital lease payable</t>
  </si>
  <si>
    <t>NET CASH PROVIDED BY FINANCING ACTIVITIES</t>
  </si>
  <si>
    <t>INCREASE (DECREASE) IN CASH</t>
  </si>
  <si>
    <t>CASH - BEGINNING OF PERIOD</t>
  </si>
  <si>
    <t>CASH - END OF PERIOD</t>
  </si>
  <si>
    <t>Non-cash financing activities</t>
  </si>
  <si>
    <t>Conversion of convertible debt with derivative into common stock</t>
  </si>
  <si>
    <t>Common stock issued in connection with conversion</t>
  </si>
  <si>
    <t>1. Business</t>
  </si>
  <si>
    <t>Organization, Consolidation and Presentation of Financial Statements [Abstract]</t>
  </si>
  <si>
    <t>Note 1 – Business Acology, Inc. (the “Company”),
through its wholly owned subsidiary, D&amp;C Distributors LLC (“D&amp;C”) is in the business of designing, manufacturing,
branding and selling proprietary plastic medical grade containers that can store pharmaceuticals, herbs, teas and other solids
or liquids, some of which can grind solids and shred herbs, and through D&amp;C’s wholly owned subsidiary, D&amp;C Printing
LLC (“Printing”), is in the business of private labeling and branding for purchasers of containers and other products. D&amp;C and Printing were formed
under the laws of the State of California on January 29, 2013, and April 14, 2015, respectively.</t>
  </si>
  <si>
    <t>2. Summary of Significant Accounting Policies</t>
  </si>
  <si>
    <t>Accounting Policies [Abstract]</t>
  </si>
  <si>
    <t>Note 2 – Summary of
Significant Accounting Policies Basis of Presentation and
Principals of Consolid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2017, and the results of operations and cash flows for the periods presented. The results of operations for the
three and nine months ended September 30, 2017,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6, filed
with the SEC on April 14, 2017. The consolidated financial statements
include the accounts of the Company and its wholly owned subsidiaries. All intercompany balances and transactions have been eliminated.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anuary 1, 2017 $ 481,767
·
Extinguished during the Period $ (290,895 )
·
Change in fair value recognized in operations $ (166,253 )
Balance, September
30, 2017 $ 24,619 Property and Equipment Property and equipment is stated
at cost less accumulated depreciation. Depreciation is provided for on a straight-line basis over the useful lives of the assets.
For furniture and fixtures the useful life is 5 years, Leasehold Improvements are depreciated over the 2-year lease term. Expenditures
for additions and improvements are capitalized; repairs and maintenance are expensed as incurred.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nine months ended September 30, 2017, there were no conversions of convertible debt. Advertising Advertising and marketing expenses
are charged to operations as incurred. 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Recent accounting pronouncements The Company does not believe
there are any recently issued, but not yet effective; accounting standards that would have a significant impact on the Company’s
financial position or results of operations.</t>
  </si>
  <si>
    <t>3. Going Concern</t>
  </si>
  <si>
    <t>Note
3 – Going Concern The
accompanying financial statements have been prepared on a going concern basis, which contemplates the realization of assets and
the satisfaction of liabilities in the normal course of business. At September 30, 2017, the Company had a stockholders’
deficiency of $622,472 and a working capital deficit of $705,292. In addition, the Company has generated operating losses
since inception and has notes payable that are currently in default. These factors, among others, raise substantial doubt about
the ability of the Company to continue as a going concern. The ability of the Company to continue as a going concern is dependent
on the successful execution of its operating plan which includes increasing sales of existing products while introducing additional
products and services, controlling operation expenses, negotiating extensions of existing loans and raising either debt or equity
financing. There is no assurance that we will be able to increase sales or to obtain or extend financing on terms acceptable to
us or at all or successfully execute any of the other measures set forth in the previous sentence.</t>
  </si>
  <si>
    <t>4. Note Receivable</t>
  </si>
  <si>
    <t>Note Receivable Abstract</t>
  </si>
  <si>
    <t>Note 4 – Note Receivable On August 11, 2015, the Company
loaned $150,000 to an unrelated person who is one of the convertible noteholders referred to in Note 5. The note accrues interest
at the highest lawful rate, but not more the 20% per annum, the Company is accruing interest at 10% per annum based on California
usury rates. The principal amount of this note was repaid on February 16, 2017, but accrued interest of $20,836 remains unpaid
at September 30, 2017.</t>
  </si>
  <si>
    <t>5. Convertible Notes payable</t>
  </si>
  <si>
    <t>Debt Disclosure [Abstract]</t>
  </si>
  <si>
    <t>Note
5 – Convertible Notes Payable The
following is a description of convertible notes payable at September 30, 2017:
On
August 20, 2015, the Companymade into a convertible promissory note in the principal amount of $400,000 in favor of a then-related
party, which was reduced to $360,000 as the result of a prepayment. The note bears interest at 0.28% per annum. It originally
matured on March 4, 2015, but its maturity was extended to September 14, 2016, as described below. The note is subject to
acceleration in the event of certain events of default, contains certain restrictive covenants, and is secured by a pledge
of all the membership units in D&amp;C. The note provided that if an event of default were to occur, the unpaid principal
amount and interest accrued thereon would be convertible into shares of the Company’s common stock at a conversion price
per share equal to 50% of the average daily closing price for 3 consecutive trading days ending on the trading day immediately
prior to the conversion date. The note was in default when it was not paid on March 4, 2015. On August 20, 2015, the holder
of the note assigned it to an unrelated third party and on September 14, 2015, the maturity of the note was extended to September
14, 2016, the holder waived all events of default and any right to receive interest at the default rate, and the Company agreed
that the holder could convert the principal and interest of the note into common stock, notwithstanding the cure of defaults.
On September 14, 2016, the maturity of this note was extended to September 14, 2017. On August 28, 2015, the holder converted
$50,000 of principal of the note into 428,571,429 shares of common stock and on March 10, 2016, the holder converted $60,000
of principal of the note into 189,513,580 shares of common stock. On July 5, 2017, the Company satisfied the note in full
for a payment of $100, resulting in a gain on extinguishment of $540,795, which included a removal of the associated derivative
liability relating to the conversion feature of $290,895.
The
Company made a convertible promissory note, dated December 15, 2015, in favor of the unrelated party referred to above in
the principal amount of $8,000. This note is convertible into shares of the Company’s common stock at a conversion price
equal to the average of the daily closing price for a share of Common Stock for the 3 consecutive trading days ending on the
trading day immediately prior to the day on which a notice of conversion is delivered. The note matured on December 27, 2016,
and bears interest at the highest lawful rate, but not more than 20% per annum. The note is overdue and the Company is negotiating
an extension of its maturity date.
The
Company made two convertible promissory notes, one dated February 11, 2016, and the other dated April 25, 2016, in favor of
the unrelated party referred to above, each in the principal amount of $7,500. Each note is due 1 year after the date on which
it was made, bears simple interest at the rate of 20 percent per annum and is convertible into shares of Common Stock at a
conversion price per share equal to 50% of the average daily closing price for 3 consecutive trading days ending on the trading
day immediately prior to the conversion date. These notes are overdue and the Company is negotiating an extension of the maturity
dates.
The
Company has determined that the conversion feature embedded in the notes described above contain a potential
variable conversion amount which constitutes a derivative which has been bifurcated from the note and recorded as a
derivative liability at fair value, with a corresponding discount recorded to the associated debt. The excess of the
derivative value over the face amount of the note is recorded immediately to interest expense at inception. The above notes
are presented net of a discount of $493 at September 30, 2017, on the accompanying balance sheet. The Company used the
Black-Scholes-Merton valuation model to value the conversion features using the expected life of each note, average
volatility rate of approximately 174% and a discount rate of 0.52%
A
series of promissory note conversion agreements that the Company entered into during 2014 with 10 unaffiliated persons in the
aggregate amount of $224,500. These notes are convertible into shares of the Company’s common stock at a conversion price
of $0.05 per share. The loans are non-interest bearing and have no stated maturity date. During the year ended December 31, 2016,
the Company entered into agreements with four of the individuals in which the Company agreed to pay to them an additional amount
equal to the current principal balance (which aggregated $32,000), which was recorded as interest expense. The notes were amended
such that the Company agreed to repay the new balance over 10 monthly equal installments. The Company repaid $25,900 during the
year ended December 31, 2016, and $0 during the nine months ended September 30, 2017. During the nine months ended September 30,
2017, the Company exchanged $148,100 of the above notes for 15,376,296 shares of common stock. The conversion were accounted for
as an extinguishment of debt resulting in a loss of $81,213. There was a balance of $72,500 relating to notes at September 30,
2017.
The
Company has entered into a promissory note conversion agreement that with an unaffiliated person in the amount of $10,000.
This note is convertible into shares of the Company’s common stock at a conversion price of $0.05 per share. The note
bears interest at 15% per annum and matured April 3, 2015. The note is overdue and Company is negotiating an extension of
the maturity date.</t>
  </si>
  <si>
    <t>6. Notes payable</t>
  </si>
  <si>
    <t>Payables and Accruals [Abstract]</t>
  </si>
  <si>
    <t>Note
6 – Notes Payable During
2014, the Company made a series of promissory notes in favor of four unaffiliated persons in the original aggregate amount
of $457,000. During the year ended December 31, 2016, the Company repaid one of these notes in the original principal amount
of $7,000. These notes bear interest at rates ranging from 10% to 15% (with a weighted-average rate of 11.7%). These
notes are overdue and the Company is negotiating an extension of their respective maturity dates. On
August 15, 2015, the Company made a promissory note in the amount of $150,000 in favor of an unrelated third party. The note
bears interest at 0.48% per annum provided that the note is paid on or before maturity date, or 2 percentage points over the
Wall Street Journal Prime Rate, if not repaid on or before the maturity date. This note matured on August 11, 2016. Upon an
event of default, as defined in the note, interest shall be compounded daily. The note is overdue and the Company is
negotiating an extension of the maturity date. During
the nine months ended September 30, 2017, the Company exchanged $225,000 of principal and $73,027 of accrued interest of the above
notes for 70,000,000 shares of common stock. These exchanges were accounted for as an extinguishment of debt resulting in a loss
of $704,973. The Company had $375,000 of notes payable outstanding at September 30, 2017. During
the year ended December 31, 2016, the Company entered into a capitalized equipment lease. The capital lease is payable in 24 monthly
installments of $2,000, including interest at the rate of 19.87% per annum. During
the nine months ended September 30, 2017, the Company entered into a second capitalized equipment lease. The capital lease is
payable in 24 monthly installments of $2,000, including interest at the rate of 19.87% per annum.</t>
  </si>
  <si>
    <t>7. Loan payable - shareholder</t>
  </si>
  <si>
    <t>Notes to Financial Statements</t>
  </si>
  <si>
    <t>Note 7 – Loan Payable
- Shareholder The Company has received advances
from one of its stockholders, who is a related party, to help finance its operations. During the nine months ended September 30,
2017, the Company received advances of $39,500 from this stockholder. These advances are non-interest bearing and have no set maturity
date. The balance at September 30, 2017, and December 31, 2016, was $122,994 and $83,494, respectively. The Company expects to
repay these loans when cash flows become available.</t>
  </si>
  <si>
    <t>8. Concentrations</t>
  </si>
  <si>
    <t>Risks and Uncertainties [Abstract]</t>
  </si>
  <si>
    <t>Note
8 – Concentrations For
the three month period ended September 30, 2017, the Company’s largest customer accounted for approximately 19%
of sales and 18% of sales for the nine months ended September 30, 2017. For the three month period ended September 30, 2016,
the Company’s largest customer accounted for approximately 20% of sales and for approximately 14% of sales for the nine
months ended September 30, 2016. For
the nine months ended September 30, 2017 and 2016, the Company purchased respectively approximately 39% and 83% of its products
from one distributor. For the three months ended September 30, 2017 and 2016, the Company purchased respectively approximately
42% and 72% of its products from one distributor.</t>
  </si>
  <si>
    <t>9. Stockholders' Equity</t>
  </si>
  <si>
    <t>Note
9 – Stockholders’ Equity During
the nine months ended September 30, 2017, the Company issued 85,376,296 shares of common stock to certain noteholders, as described
in notes 5 and 6.</t>
  </si>
  <si>
    <t>10. Commitments</t>
  </si>
  <si>
    <t>Commitments and Contingencies Disclosure [Abstract]</t>
  </si>
  <si>
    <t>Note 9 – Commitments The Company is committed under
an operating lease for its premises. The lease originally called for monthly payments of $6,300 plus 55% of operating expenses
until May 31, 2015. The lease was amended to provide for monthly payments of $7,500 plus 100% of operating expenses thereafter,
until the lease was to have expired June 30, 2016. On June 1, 2016, the lease was amended to extend its term until June 30, 2018,
without changing its other terms.</t>
  </si>
  <si>
    <t>11. Subsequent events</t>
  </si>
  <si>
    <t>Subsequent Events [Abstract]</t>
  </si>
  <si>
    <t>Note 10 – Subsequent
Events Management has evaluated events
occurring after the date of these financial statements through the date that these financial statements were issued.</t>
  </si>
  <si>
    <t>2. Summary of Significant Accounting Policies (Policies)</t>
  </si>
  <si>
    <t>Basis of Presentation and Principals of Consolidation</t>
  </si>
  <si>
    <t>Basis of Presentation and
Principals of Consolid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2017, and the results of operations and cash flows for the periods presented. The results of operations for the
three and nine months ended September 30, 2017,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6, filed
with the SEC on April 14, 2017. The consolidated financial statements
include the accounts of the Company and its wholly owned subsidiaries. All intercompany balances and transactions have been eliminated.</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Cash The Company considers all short-term
highly liquid investments with an original maturity at the date of purchase of three months or less to be cash equivalents.</t>
  </si>
  <si>
    <t>Revenue Recognition</t>
  </si>
  <si>
    <t xml:space="preserve">Revenue Recognition The Company follows the guidance
of the Accounting Standards Codification (“ASC”) Topic 605, Revenue Recognition. </t>
  </si>
  <si>
    <t>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 xml:space="preserve">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anuary 1, 2017 481,767 481,767
· Extinguished during the Period $ (290,895 ) —
· Change in fair value recognized in operations (166,253 ) (35,988 )
Balance, September 30, 2017 $ 24,619 445,779 </t>
  </si>
  <si>
    <t>Property and Equipment</t>
  </si>
  <si>
    <t>Property and Equipment Property and equipment is stated
at cost less accumulated depreciation. Depreciation is provided for on a straight-line basis over the useful lives of the assets.
For furniture and fixtures the useful life is 5 years, Leasehold Improvements are depreciated over the 2-year lease term. Expenditures
for additions and improvements are capitalized; repairs and maintenance are expensed as incurred.</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nine months ended September 30, 2017, there were no conversions of convertible debt.</t>
  </si>
  <si>
    <t>Advertising</t>
  </si>
  <si>
    <t>Advertising Advertising and marketing expenses
are charged to operations as incurred.</t>
  </si>
  <si>
    <t>Income Taxes</t>
  </si>
  <si>
    <t>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Recent accounting pronouncements</t>
  </si>
  <si>
    <t>Recent accounting pronouncements The Company does not believe
there are any recently issued, but not yet effective; accounting standards that would have a significant impact on the Company’s
financial position or results of operations.</t>
  </si>
  <si>
    <t>2. Summary of Significant Accounting Policies (Tables)</t>
  </si>
  <si>
    <t>Summary Of Significant Accounting Policies Tables</t>
  </si>
  <si>
    <t>Fair value measurements</t>
  </si>
  <si>
    <t xml:space="preserve">Balance, January 1, 2017 481,767 481,767
· Extinguished during the Period $ (290,895 ) —
· Change in fair value recognized in operations (166,253 ) (35,988 )
Balance, September 30, 2017 $ 24,619 445,779 </t>
  </si>
  <si>
    <t>2. Summary of Significant Accounting Policies (Details) - USD ($)</t>
  </si>
  <si>
    <t>Summary Of Significant Accounting Policies Details</t>
  </si>
  <si>
    <t>Balance, January 1, 2017</t>
  </si>
  <si>
    <t>• Extinguished during the Period</t>
  </si>
  <si>
    <t>• Change in fair value recognized in operations</t>
  </si>
  <si>
    <t>Balance, June 30, 2017</t>
  </si>
  <si>
    <t>3. Going Concern (Details Narrative)</t>
  </si>
  <si>
    <t>Sep. 30, 2017USD ($)</t>
  </si>
  <si>
    <t>Shareholders Deficit</t>
  </si>
  <si>
    <t>Working Capital Deficit</t>
  </si>
  <si>
    <t>8. Concentrations (Details Narrative)</t>
  </si>
  <si>
    <t>Concentration risk percentage sales</t>
  </si>
  <si>
    <t>18.00%</t>
  </si>
  <si>
    <t>19.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4951109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4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18</v>
      </c>
    </row>
    <row r="4" spans="1:2">
      <c r="A4" s="4" t="s">
        <v>146</v>
      </c>
      <c r="B4" s="4" t="s">
        <v>147</v>
      </c>
    </row>
    <row r="5" spans="1:2">
      <c r="A5" s="4" t="s">
        <v>148</v>
      </c>
      <c r="B5" s="4" t="s">
        <v>149</v>
      </c>
    </row>
    <row r="6" spans="1:2">
      <c r="A6" s="4" t="s">
        <v>30</v>
      </c>
      <c r="B6" s="4" t="s">
        <v>150</v>
      </c>
    </row>
    <row r="7" spans="1:2">
      <c r="A7" s="4" t="s">
        <v>151</v>
      </c>
      <c r="B7" s="4" t="s">
        <v>152</v>
      </c>
    </row>
    <row r="8" spans="1:2">
      <c r="A8" s="4" t="s">
        <v>3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70</v>
      </c>
      <c r="B1" s="2" t="s">
        <v>2</v>
      </c>
      <c r="C1" s="2" t="s">
        <v>28</v>
      </c>
    </row>
    <row r="2" spans="1:3">
      <c r="A2" s="3" t="s">
        <v>171</v>
      </c>
    </row>
    <row r="3" spans="1:3">
      <c r="A3" s="4" t="s">
        <v>172</v>
      </c>
      <c r="B3" s="7" t="n">
        <v>481767</v>
      </c>
      <c r="C3" s="7" t="n">
        <v>481767</v>
      </c>
    </row>
    <row r="4" spans="1:3">
      <c r="A4" s="4" t="s">
        <v>173</v>
      </c>
      <c r="B4" s="5" t="n">
        <v>-290895</v>
      </c>
      <c r="C4" s="4" t="s">
        <v>49</v>
      </c>
    </row>
    <row r="5" spans="1:3">
      <c r="A5" s="4" t="s">
        <v>174</v>
      </c>
      <c r="B5" s="5" t="n">
        <v>-166253</v>
      </c>
      <c r="C5" s="5" t="n">
        <v>-35988</v>
      </c>
    </row>
    <row r="6" spans="1:3">
      <c r="A6" s="4" t="s">
        <v>175</v>
      </c>
      <c r="B6" s="7" t="n">
        <v>24619</v>
      </c>
      <c r="C6" s="7" t="n">
        <v>44577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91</v>
      </c>
      <c r="C3" s="7" t="n">
        <v>24452</v>
      </c>
    </row>
    <row r="4" spans="1:3">
      <c r="A4" s="4" t="s">
        <v>31</v>
      </c>
      <c r="B4" s="5" t="n">
        <v>75770</v>
      </c>
      <c r="C4" s="5" t="n">
        <v>67034</v>
      </c>
    </row>
    <row r="5" spans="1:3">
      <c r="A5" s="4" t="s">
        <v>32</v>
      </c>
      <c r="B5" s="5" t="n">
        <v>228851</v>
      </c>
      <c r="C5" s="5" t="n">
        <v>109949</v>
      </c>
    </row>
    <row r="6" spans="1:3">
      <c r="A6" s="4" t="s">
        <v>33</v>
      </c>
      <c r="B6" s="5" t="n">
        <v>20836</v>
      </c>
      <c r="C6" s="5" t="n">
        <v>170836</v>
      </c>
    </row>
    <row r="7" spans="1:3">
      <c r="A7" s="4" t="s">
        <v>34</v>
      </c>
      <c r="B7" s="5" t="n">
        <v>329048</v>
      </c>
      <c r="C7" s="5" t="n">
        <v>372271</v>
      </c>
    </row>
    <row r="8" spans="1:3">
      <c r="A8" s="4" t="s">
        <v>35</v>
      </c>
      <c r="B8" s="5" t="n">
        <v>75331</v>
      </c>
      <c r="C8" s="5" t="n">
        <v>75160</v>
      </c>
    </row>
    <row r="9" spans="1:3">
      <c r="A9" s="4" t="s">
        <v>36</v>
      </c>
      <c r="B9" s="5" t="n">
        <v>7489</v>
      </c>
      <c r="C9" s="5" t="n">
        <v>7489</v>
      </c>
    </row>
    <row r="10" spans="1:3">
      <c r="A10" s="4" t="s">
        <v>37</v>
      </c>
      <c r="B10" s="5" t="n">
        <v>411868</v>
      </c>
      <c r="C10" s="5" t="n">
        <v>454920</v>
      </c>
    </row>
    <row r="11" spans="1:3">
      <c r="A11" s="3" t="s">
        <v>38</v>
      </c>
    </row>
    <row r="12" spans="1:3">
      <c r="A12" s="4" t="s">
        <v>39</v>
      </c>
      <c r="B12" s="5" t="n">
        <v>261019</v>
      </c>
      <c r="C12" s="5" t="n">
        <v>213574</v>
      </c>
    </row>
    <row r="13" spans="1:3">
      <c r="A13" s="4" t="s">
        <v>40</v>
      </c>
      <c r="B13" s="5" t="n">
        <v>105006</v>
      </c>
      <c r="C13" s="5" t="n">
        <v>510395</v>
      </c>
    </row>
    <row r="14" spans="1:3">
      <c r="A14" s="4" t="s">
        <v>41</v>
      </c>
      <c r="B14" s="5" t="n">
        <v>375000</v>
      </c>
      <c r="C14" s="5" t="n">
        <v>600000</v>
      </c>
    </row>
    <row r="15" spans="1:3">
      <c r="A15" s="4" t="s">
        <v>42</v>
      </c>
      <c r="B15" s="5" t="n">
        <v>122994</v>
      </c>
      <c r="C15" s="5" t="n">
        <v>83494</v>
      </c>
    </row>
    <row r="16" spans="1:3">
      <c r="A16" s="4" t="s">
        <v>43</v>
      </c>
      <c r="B16" s="5" t="n">
        <v>100554</v>
      </c>
      <c r="C16" s="5" t="n">
        <v>130752</v>
      </c>
    </row>
    <row r="17" spans="1:3">
      <c r="A17" s="4" t="s">
        <v>44</v>
      </c>
      <c r="B17" s="5" t="n">
        <v>24619</v>
      </c>
      <c r="C17" s="5" t="n">
        <v>481767</v>
      </c>
    </row>
    <row r="18" spans="1:3">
      <c r="A18" s="4" t="s">
        <v>45</v>
      </c>
      <c r="B18" s="5" t="n">
        <v>45148</v>
      </c>
      <c r="C18" s="5" t="n">
        <v>26372</v>
      </c>
    </row>
    <row r="19" spans="1:3">
      <c r="A19" s="4" t="s">
        <v>46</v>
      </c>
      <c r="B19" s="5" t="n">
        <v>1034340</v>
      </c>
      <c r="C19" s="5" t="n">
        <v>2046354</v>
      </c>
    </row>
    <row r="20" spans="1:3">
      <c r="A20" s="3" t="s">
        <v>47</v>
      </c>
    </row>
    <row r="21" spans="1:3">
      <c r="A21" s="4" t="s">
        <v>48</v>
      </c>
      <c r="B21" s="4" t="s">
        <v>49</v>
      </c>
      <c r="C21" s="4" t="s">
        <v>49</v>
      </c>
    </row>
    <row r="22" spans="1:3">
      <c r="A22" s="4" t="s">
        <v>50</v>
      </c>
      <c r="B22" s="5" t="n">
        <v>137017</v>
      </c>
      <c r="C22" s="5" t="n">
        <v>51641</v>
      </c>
    </row>
    <row r="23" spans="1:3">
      <c r="A23" s="4" t="s">
        <v>51</v>
      </c>
      <c r="B23" s="5" t="n">
        <v>1399509</v>
      </c>
      <c r="C23" s="5" t="n">
        <v>252572</v>
      </c>
    </row>
    <row r="24" spans="1:3">
      <c r="A24" s="4" t="s">
        <v>52</v>
      </c>
      <c r="B24" s="5" t="n">
        <v>-2158998</v>
      </c>
      <c r="C24" s="5" t="n">
        <v>-1895647</v>
      </c>
    </row>
    <row r="25" spans="1:3">
      <c r="A25" s="4" t="s">
        <v>53</v>
      </c>
      <c r="B25" s="5" t="n">
        <v>-622472</v>
      </c>
      <c r="C25" s="5" t="n">
        <v>-1591434</v>
      </c>
    </row>
    <row r="26" spans="1:3">
      <c r="A26" s="4" t="s">
        <v>54</v>
      </c>
      <c r="B26" s="7" t="n">
        <v>411868</v>
      </c>
      <c r="C26" s="7" t="n">
        <v>454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77</v>
      </c>
    </row>
    <row r="2" spans="1:2">
      <c r="A2" s="3" t="s">
        <v>115</v>
      </c>
    </row>
    <row r="3" spans="1:2">
      <c r="A3" s="4" t="s">
        <v>178</v>
      </c>
      <c r="B3" s="7" t="n">
        <v>622472</v>
      </c>
    </row>
    <row r="4" spans="1:2">
      <c r="A4" s="4" t="s">
        <v>179</v>
      </c>
      <c r="B4" s="7" t="n">
        <v>70529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5"/>
  </cols>
  <sheetData>
    <row r="1" spans="1:3">
      <c r="A1" s="1" t="s">
        <v>180</v>
      </c>
      <c r="B1" s="2" t="s">
        <v>65</v>
      </c>
      <c r="C1" s="2" t="s">
        <v>1</v>
      </c>
    </row>
    <row r="2" spans="1:3">
      <c r="B2" s="2" t="s">
        <v>2</v>
      </c>
      <c r="C2" s="2" t="s">
        <v>2</v>
      </c>
    </row>
    <row r="3" spans="1:3">
      <c r="A3" s="3" t="s">
        <v>135</v>
      </c>
    </row>
    <row r="4" spans="1:3">
      <c r="A4" s="4" t="s">
        <v>181</v>
      </c>
      <c r="B4" s="4" t="s">
        <v>182</v>
      </c>
      <c r="C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28</v>
      </c>
    </row>
    <row r="2" spans="1:3">
      <c r="A2" s="3" t="s">
        <v>56</v>
      </c>
    </row>
    <row r="3" spans="1:3">
      <c r="A3" s="4" t="s">
        <v>57</v>
      </c>
      <c r="B3" s="4" t="s">
        <v>58</v>
      </c>
      <c r="C3" s="4" t="s">
        <v>58</v>
      </c>
    </row>
    <row r="4" spans="1:3">
      <c r="A4" s="4" t="s">
        <v>59</v>
      </c>
      <c r="B4" s="5" t="n">
        <v>5000000</v>
      </c>
      <c r="C4" s="5" t="n">
        <v>5000000</v>
      </c>
    </row>
    <row r="5" spans="1:3">
      <c r="A5" s="4" t="s">
        <v>60</v>
      </c>
      <c r="B5" s="8" t="n">
        <v>0.001</v>
      </c>
      <c r="C5" s="8" t="n">
        <v>0.001</v>
      </c>
    </row>
    <row r="6" spans="1:3">
      <c r="A6" s="4" t="s">
        <v>61</v>
      </c>
      <c r="B6" s="5" t="n">
        <v>6000000000</v>
      </c>
      <c r="C6" s="5" t="n">
        <v>6000000000</v>
      </c>
    </row>
    <row r="7" spans="1:3">
      <c r="A7" s="4" t="s">
        <v>62</v>
      </c>
      <c r="B7" s="5" t="n">
        <v>5249511090</v>
      </c>
      <c r="C7" s="5" t="n">
        <v>5164134794</v>
      </c>
    </row>
    <row r="8" spans="1:3">
      <c r="A8" s="4" t="s">
        <v>63</v>
      </c>
      <c r="B8" s="5" t="n">
        <v>5249511090</v>
      </c>
      <c r="C8" s="5" t="n">
        <v>51641347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95185</v>
      </c>
      <c r="C4" s="7" t="n">
        <v>478852</v>
      </c>
      <c r="D4" s="7" t="n">
        <v>1585220</v>
      </c>
      <c r="E4" s="7" t="n">
        <v>1441180</v>
      </c>
    </row>
    <row r="5" spans="1:5">
      <c r="A5" s="4" t="s">
        <v>69</v>
      </c>
      <c r="B5" s="5" t="n">
        <v>155773</v>
      </c>
      <c r="C5" s="5" t="n">
        <v>117544</v>
      </c>
      <c r="D5" s="5" t="n">
        <v>494497</v>
      </c>
      <c r="E5" s="5" t="n">
        <v>383709</v>
      </c>
    </row>
    <row r="6" spans="1:5">
      <c r="A6" s="4" t="s">
        <v>70</v>
      </c>
      <c r="B6" s="5" t="n">
        <v>339412</v>
      </c>
      <c r="C6" s="5" t="n">
        <v>361308</v>
      </c>
      <c r="D6" s="5" t="n">
        <v>1090723</v>
      </c>
      <c r="E6" s="5" t="n">
        <v>1057471</v>
      </c>
    </row>
    <row r="7" spans="1:5">
      <c r="A7" s="3" t="s">
        <v>71</v>
      </c>
    </row>
    <row r="8" spans="1:5">
      <c r="A8" s="4" t="s">
        <v>72</v>
      </c>
      <c r="B8" s="5" t="n">
        <v>435463</v>
      </c>
      <c r="C8" s="5" t="n">
        <v>309023</v>
      </c>
      <c r="D8" s="5" t="n">
        <v>1170056</v>
      </c>
      <c r="E8" s="5" t="n">
        <v>876701</v>
      </c>
    </row>
    <row r="9" spans="1:5">
      <c r="A9" s="4" t="s">
        <v>73</v>
      </c>
      <c r="B9" s="5" t="n">
        <v>2143</v>
      </c>
      <c r="C9" s="5" t="n">
        <v>52188</v>
      </c>
      <c r="D9" s="5" t="n">
        <v>42971</v>
      </c>
      <c r="E9" s="5" t="n">
        <v>248773</v>
      </c>
    </row>
    <row r="10" spans="1:5">
      <c r="A10" s="4" t="s">
        <v>74</v>
      </c>
      <c r="B10" s="5" t="n">
        <v>437606</v>
      </c>
      <c r="C10" s="5" t="n">
        <v>361211</v>
      </c>
      <c r="D10" s="5" t="n">
        <v>1213027</v>
      </c>
      <c r="E10" s="5" t="n">
        <v>1125474</v>
      </c>
    </row>
    <row r="11" spans="1:5">
      <c r="A11" s="4" t="s">
        <v>75</v>
      </c>
      <c r="B11" s="5" t="n">
        <v>-98194</v>
      </c>
      <c r="C11" s="5" t="n">
        <v>97</v>
      </c>
      <c r="D11" s="5" t="n">
        <v>-122304</v>
      </c>
      <c r="E11" s="5" t="n">
        <v>-68003</v>
      </c>
    </row>
    <row r="12" spans="1:5">
      <c r="A12" s="3" t="s">
        <v>76</v>
      </c>
    </row>
    <row r="13" spans="1:5">
      <c r="A13" s="4" t="s">
        <v>77</v>
      </c>
      <c r="B13" s="5" t="n">
        <v>17029</v>
      </c>
      <c r="C13" s="5" t="n">
        <v>61462</v>
      </c>
      <c r="D13" s="5" t="n">
        <v>50909</v>
      </c>
      <c r="E13" s="5" t="n">
        <v>224696</v>
      </c>
    </row>
    <row r="14" spans="1:5">
      <c r="A14" s="4" t="s">
        <v>78</v>
      </c>
      <c r="B14" s="5" t="n">
        <v>-245391</v>
      </c>
      <c r="C14" s="4" t="s">
        <v>49</v>
      </c>
      <c r="D14" s="5" t="n">
        <v>-245391</v>
      </c>
      <c r="E14" s="5" t="n">
        <v>-16542</v>
      </c>
    </row>
    <row r="15" spans="1:5">
      <c r="A15" s="4" t="s">
        <v>79</v>
      </c>
      <c r="B15" s="5" t="n">
        <v>1738</v>
      </c>
      <c r="C15" s="5" t="n">
        <v>-65069</v>
      </c>
      <c r="D15" s="5" t="n">
        <v>166253</v>
      </c>
      <c r="E15" s="5" t="n">
        <v>-160618</v>
      </c>
    </row>
    <row r="16" spans="1:5">
      <c r="A16" s="4" t="s">
        <v>80</v>
      </c>
      <c r="B16" s="5" t="n">
        <v>11000</v>
      </c>
      <c r="C16" s="4" t="s">
        <v>49</v>
      </c>
      <c r="D16" s="5" t="n">
        <v>11000</v>
      </c>
      <c r="E16" s="4" t="s">
        <v>49</v>
      </c>
    </row>
    <row r="17" spans="1:5">
      <c r="A17" s="4" t="s">
        <v>81</v>
      </c>
      <c r="B17" s="5" t="n">
        <v>271682</v>
      </c>
      <c r="C17" s="5" t="n">
        <v>-3607</v>
      </c>
      <c r="D17" s="5" t="n">
        <v>141047</v>
      </c>
      <c r="E17" s="5" t="n">
        <v>47536</v>
      </c>
    </row>
    <row r="18" spans="1:5">
      <c r="A18" s="4" t="s">
        <v>82</v>
      </c>
      <c r="B18" s="5" t="n">
        <v>-369876</v>
      </c>
      <c r="C18" s="5" t="n">
        <v>3704</v>
      </c>
      <c r="D18" s="5" t="n">
        <v>-263351</v>
      </c>
      <c r="E18" s="5" t="n">
        <v>-115539</v>
      </c>
    </row>
    <row r="19" spans="1:5">
      <c r="A19" s="4" t="s">
        <v>83</v>
      </c>
      <c r="B19" s="4" t="s">
        <v>49</v>
      </c>
      <c r="C19" s="4" t="s">
        <v>49</v>
      </c>
      <c r="D19" s="4" t="s">
        <v>49</v>
      </c>
      <c r="E19" s="4" t="s">
        <v>49</v>
      </c>
    </row>
    <row r="20" spans="1:5">
      <c r="A20" s="4" t="s">
        <v>84</v>
      </c>
      <c r="B20" s="7" t="n">
        <v>-369876</v>
      </c>
      <c r="C20" s="7" t="n">
        <v>3704</v>
      </c>
      <c r="D20" s="7" t="n">
        <v>-263351</v>
      </c>
      <c r="E20" s="7" t="n">
        <v>-115539</v>
      </c>
    </row>
    <row r="21" spans="1:5">
      <c r="A21" s="4" t="s">
        <v>85</v>
      </c>
      <c r="B21" s="7" t="n">
        <v>0</v>
      </c>
      <c r="C21" s="7" t="n">
        <v>0</v>
      </c>
      <c r="D21" s="7" t="n">
        <v>0</v>
      </c>
      <c r="E21" s="7" t="n">
        <v>0</v>
      </c>
    </row>
    <row r="22" spans="1:5">
      <c r="A22" s="4" t="s">
        <v>86</v>
      </c>
      <c r="B22" s="5" t="n">
        <v>5224221173</v>
      </c>
      <c r="C22" s="5" t="n">
        <v>5164134794</v>
      </c>
      <c r="D22" s="5" t="n">
        <v>5191085302</v>
      </c>
      <c r="E22" s="5" t="n">
        <v>51162357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9</v>
      </c>
      <c r="B4" s="7" t="n">
        <v>-263351</v>
      </c>
      <c r="C4" s="7" t="n">
        <v>-115539</v>
      </c>
    </row>
    <row r="5" spans="1:3">
      <c r="A5" s="3" t="s">
        <v>90</v>
      </c>
    </row>
    <row r="6" spans="1:3">
      <c r="A6" s="4" t="s">
        <v>91</v>
      </c>
      <c r="B6" s="5" t="n">
        <v>16800</v>
      </c>
      <c r="C6" s="5" t="n">
        <v>22500</v>
      </c>
    </row>
    <row r="7" spans="1:3">
      <c r="A7" s="4" t="s">
        <v>78</v>
      </c>
      <c r="B7" s="5" t="n">
        <v>245391</v>
      </c>
      <c r="C7" s="5" t="n">
        <v>-16542</v>
      </c>
    </row>
    <row r="8" spans="1:3">
      <c r="A8" s="4" t="s">
        <v>79</v>
      </c>
      <c r="B8" s="5" t="n">
        <v>-166253</v>
      </c>
      <c r="C8" s="5" t="n">
        <v>-160618</v>
      </c>
    </row>
    <row r="9" spans="1:3">
      <c r="A9" s="4" t="s">
        <v>92</v>
      </c>
      <c r="B9" s="5" t="n">
        <v>2711</v>
      </c>
      <c r="C9" s="5" t="n">
        <v>184196</v>
      </c>
    </row>
    <row r="10" spans="1:3">
      <c r="A10" s="4" t="s">
        <v>80</v>
      </c>
      <c r="B10" s="5" t="n">
        <v>11000</v>
      </c>
      <c r="C10" s="4" t="s">
        <v>49</v>
      </c>
    </row>
    <row r="11" spans="1:3">
      <c r="A11" s="3" t="s">
        <v>93</v>
      </c>
    </row>
    <row r="12" spans="1:3">
      <c r="A12" s="4" t="s">
        <v>94</v>
      </c>
      <c r="B12" s="5" t="n">
        <v>-8736</v>
      </c>
      <c r="C12" s="5" t="n">
        <v>-33338</v>
      </c>
    </row>
    <row r="13" spans="1:3">
      <c r="A13" s="4" t="s">
        <v>32</v>
      </c>
      <c r="B13" s="5" t="n">
        <v>-118904</v>
      </c>
      <c r="C13" s="5" t="n">
        <v>-29877</v>
      </c>
    </row>
    <row r="14" spans="1:3">
      <c r="A14" s="4" t="s">
        <v>39</v>
      </c>
      <c r="B14" s="5" t="n">
        <v>47445</v>
      </c>
      <c r="C14" s="5" t="n">
        <v>25792</v>
      </c>
    </row>
    <row r="15" spans="1:3">
      <c r="A15" s="4" t="s">
        <v>95</v>
      </c>
      <c r="B15" s="4" t="s">
        <v>49</v>
      </c>
      <c r="C15" s="5" t="n">
        <v>10683</v>
      </c>
    </row>
    <row r="16" spans="1:3">
      <c r="A16" s="4" t="s">
        <v>43</v>
      </c>
      <c r="B16" s="5" t="n">
        <v>42829</v>
      </c>
      <c r="C16" s="5" t="n">
        <v>113302</v>
      </c>
    </row>
    <row r="17" spans="1:3">
      <c r="A17" s="4" t="s">
        <v>96</v>
      </c>
      <c r="B17" s="5" t="n">
        <v>-191068</v>
      </c>
      <c r="C17" s="5" t="n">
        <v>559</v>
      </c>
    </row>
    <row r="18" spans="1:3">
      <c r="A18" s="3" t="s">
        <v>97</v>
      </c>
    </row>
    <row r="19" spans="1:3">
      <c r="A19" s="4" t="s">
        <v>98</v>
      </c>
      <c r="B19" s="5" t="n">
        <v>150000</v>
      </c>
      <c r="C19" s="4" t="s">
        <v>49</v>
      </c>
    </row>
    <row r="20" spans="1:3">
      <c r="A20" s="4" t="s">
        <v>99</v>
      </c>
      <c r="B20" s="5" t="n">
        <v>15000</v>
      </c>
      <c r="C20" s="4" t="s">
        <v>49</v>
      </c>
    </row>
    <row r="21" spans="1:3">
      <c r="A21" s="4" t="s">
        <v>100</v>
      </c>
      <c r="B21" s="5" t="n">
        <v>-3069</v>
      </c>
      <c r="C21" s="5" t="n">
        <v>-15330</v>
      </c>
    </row>
    <row r="22" spans="1:3">
      <c r="A22" s="4" t="s">
        <v>101</v>
      </c>
      <c r="B22" s="5" t="n">
        <v>161931</v>
      </c>
      <c r="C22" s="5" t="n">
        <v>-15330</v>
      </c>
    </row>
    <row r="23" spans="1:3">
      <c r="A23" s="3" t="s">
        <v>102</v>
      </c>
    </row>
    <row r="24" spans="1:3">
      <c r="A24" s="4" t="s">
        <v>103</v>
      </c>
      <c r="B24" s="4" t="s">
        <v>49</v>
      </c>
      <c r="C24" s="5" t="n">
        <v>15000</v>
      </c>
    </row>
    <row r="25" spans="1:3">
      <c r="A25" s="4" t="s">
        <v>104</v>
      </c>
      <c r="B25" s="5" t="n">
        <v>-10000</v>
      </c>
      <c r="C25" s="5" t="n">
        <v>-32900</v>
      </c>
    </row>
    <row r="26" spans="1:3">
      <c r="A26" s="4" t="s">
        <v>105</v>
      </c>
      <c r="B26" s="5" t="n">
        <v>39500</v>
      </c>
      <c r="C26" s="4" t="s">
        <v>49</v>
      </c>
    </row>
    <row r="27" spans="1:3">
      <c r="A27" s="4" t="s">
        <v>106</v>
      </c>
      <c r="B27" s="5" t="n">
        <v>-21224</v>
      </c>
      <c r="C27" s="4" t="s">
        <v>49</v>
      </c>
    </row>
    <row r="28" spans="1:3">
      <c r="A28" s="4" t="s">
        <v>107</v>
      </c>
      <c r="B28" s="5" t="n">
        <v>8276</v>
      </c>
      <c r="C28" s="5" t="n">
        <v>-17900</v>
      </c>
    </row>
    <row r="29" spans="1:3">
      <c r="A29" s="4" t="s">
        <v>108</v>
      </c>
      <c r="B29" s="5" t="n">
        <v>-20861</v>
      </c>
      <c r="C29" s="5" t="n">
        <v>-32671</v>
      </c>
    </row>
    <row r="30" spans="1:3">
      <c r="A30" s="4" t="s">
        <v>109</v>
      </c>
      <c r="B30" s="5" t="n">
        <v>24452</v>
      </c>
      <c r="C30" s="5" t="n">
        <v>37533</v>
      </c>
    </row>
    <row r="31" spans="1:3">
      <c r="A31" s="4" t="s">
        <v>110</v>
      </c>
      <c r="B31" s="5" t="n">
        <v>3591</v>
      </c>
      <c r="C31" s="5" t="n">
        <v>4862</v>
      </c>
    </row>
    <row r="32" spans="1:3">
      <c r="A32" s="3" t="s">
        <v>111</v>
      </c>
    </row>
    <row r="33" spans="1:3">
      <c r="A33" s="4" t="s">
        <v>112</v>
      </c>
      <c r="B33" s="4" t="s">
        <v>49</v>
      </c>
      <c r="C33" s="5" t="n">
        <v>168153</v>
      </c>
    </row>
    <row r="34" spans="1:3">
      <c r="A34" s="4" t="s">
        <v>113</v>
      </c>
      <c r="B34" s="4" t="s">
        <v>49</v>
      </c>
      <c r="C34" s="7" t="n">
        <v>151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5</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0:17Z</dcterms:created>
  <dcterms:modified xmlns:dcterms="http://purl.org/dc/terms/" xmlns:xsi="http://www.w3.org/2001/XMLSchema-instance" xsi:type="dcterms:W3CDTF">2017-11-08T17:10:17Z</dcterms:modified>
</cp:coreProperties>
</file>